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STATE STREET INSTITUTIONAL INVESTMENT TRUST </t>
        </is>
      </c>
    </row>
    <row r="6">
      <c r="A6" s="4" t="inlineStr">
        <is>
          <t>Entity Central Index Key</t>
        </is>
      </c>
      <c r="B6" s="4" t="inlineStr">
        <is>
          <t>dei_EntityCentralIndexKey</t>
        </is>
      </c>
      <c r="C6" s="4" t="inlineStr">
        <is>
          <t>000110741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0,
		2021</t>
        </is>
      </c>
    </row>
    <row r="9">
      <c r="A9" s="4" t="inlineStr">
        <is>
          <t>Document Effective Date</t>
        </is>
      </c>
      <c r="B9" s="4" t="inlineStr">
        <is>
          <t>dei_DocumentEffectiveDate</t>
        </is>
      </c>
      <c r="C9" s="4" t="inlineStr">
        <is>
          <t>Sep. 17,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STATE STREET INSTITUTIONAL INVESTMENT TRUST </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 STATE STREET INSTITUTIONAL INVESTMENT TRUST STATE STREET INTERNATIONAL VALUE SPOTLIGHT FUND Class A (—) Class I (—) Class K (SIVSX) Supplement dated September 20, 2021 to the Prospectus, Summary Prospectus and Statement of Additional Information (“SAI”), each dated April 30, 2021 as may be supplemented or revised from time to time Effective immediately, all references to State Street Global Advisors Ireland Limited shall be deleted from the Fund’s prospectus, summary prospectus and SAI and replaced with State Street Global Advisors Europe Limited. The remainder of the Prospectus, Summary Prospectus and SAI remains unchanged.</t>
        </is>
      </c>
    </row>
    <row r="6">
      <c r="A6" s="4" t="inlineStr">
        <is>
          <t>STATE STREET INTERNATIONAL VALUE SPOTLIGHT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STATE STREET INSTITUTIONAL INVESTMENT TRUST STATE STREET INTERNATIONAL VALUE SPOTLIGHT FUND Class A (—) Class I (—) Class K (SIVSX) Supplement dated September 20, 2021 to the Prospectus, Summary Prospectus and Statement of Additional Information (“SAI”), each dated April 30, 2021 as may be supplemented or revised from time to time Effective immediately, all references to State Street Global Advisors Ireland Limited shall be deleted from the Fund’s prospectus, summary prospectus and SAI and replaced with State Street Global Advisors Europe Limited. The remainder of the Prospectus, Summary Prospectus and SAI remains unchang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STATE STREET INSTITUTIONAL INVESTMENT TRUST </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Sep. 2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1:19:00Z</dcterms:created>
  <dcterms:modified xmlns:dcterms="http://purl.org/dc/terms/" xmlns:xsi="http://www.w3.org/2001/XMLSchema-instance" xsi:type="dcterms:W3CDTF">2021-09-20T21:19:00Z</dcterms:modified>
</cp:coreProperties>
</file>